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NTERO MIDSTREAM CORPORATION</t>
        </is>
      </c>
    </row>
    <row r="8">
      <c r="A8" s="4" t="inlineStr">
        <is>
          <t>Entity Central Index Key</t>
        </is>
      </c>
      <c r="B8" s="4" t="inlineStr">
        <is>
          <t>00016239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 pure in Millions</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xml:space="preserve">Pay Versus Performance Pursuant to the amendments to Section 14(i) of
the Exchange Act, Section 953(b) of the Dodd-Frank Wall Street Reform and Consumer Protection Act and Item 402(v) of Regulation
S-K, this section provides information regarding the relationship of compensation paid to our Named Executive Officers (“NEOs”)
relative to our financial performance. The following table summarizes compensation values
reported in the Summary Compensation Table for our principal executive officer (“PEO”) and the average for our other
NEOs, as compared to “compensation actually paid” or “CAP” and the Company’s financial performance
for the years ended December 31, 2022, 2021, and 2020:
Summary Average Average Value of Initial Fixed $100 Year Compensation (1) Compensation (1)(2) Compensation (1) Actually Paid (1)(2) TSR Peer Group (3) Net Adjusted (4) (a) (b) (c) (d) (e) (f) (g) (h) (i) 2022 $10,534,511 $14,034,979 $3,006,598 $3,882,778 $217 $ 244 $ 326 $884 2021 $5,388,890 $7,829,324 $1,314,614 $1,844,273 $178 $ 161 $ 332 $876 2020 $2,691,539 $3,247,352 $2,265,108 $2,407,498 $128 $ 76 $(123) $850
(1) The PEO reflected in columns (b) and (c) represents Paul M. Rady. The non-PEO NEOs reflected in columns (d) and (e) represent the following individuals by year: a. 2022: Michael N. Kennedy, W. Patrick Ash, Yvette K. Schultz and Brendan E. Krueger. b. 2021: Brendan E. Krueger, Alvyn A. Schopp, Michael N. Kennedy, W. Patrick Ash and Glen C. Warren, Jr.. c. 2020: Glen C. Warren, Jr., Alvyn A. Schopp, Michael N. Kennedy and W. Patrick Ash. (2) The Company deducted from and added to the Summary Compensation Table total compensation the following amounts to calculate compensation actually paid in accordance with Item 402(v) of Regulation S-K as disclosed in columns (c) and (e) for each PEO and Non-PEO NEOs in each respective year. As the Company’s NEOs do not participate in any defined benefit plans, no adjustments were required to amounts reported in the Summary Compensation Table totals related to the value of benefits under such plans.
2022 2021 2020 Paul Rady Average Non- Paul Rady Average Non- Paul Rady Average Non- Total Compensation from Summary Compensation Table $10,534,511 $3,006,598 $5,388,890 $1,314,614 $2,691,539 $2,265,108 Adjustments for Equity Awards Grant date values in the Summary Compensation Table ($9,499,982) ($2,587,488) ($4,499,995) ($779,996) ($2,131,200) ($1,996,457) Year-end fair value of unvested awards granted in the current year $11,359,129 $3,093,857 $5,001,143 $866,861 $2,852,700 $2,184,376 Year-over-year difference of year-end fair values for unvested awards granted in prior years $657,017 $132,093 $1,528,212 $353,122 $20,253 $5,347 Fair values at vest date for awards granted and vested in current year $0 $0 $0 $0 $0 $0 Difference in fair values between prior year-end fair values and vest date fair values for awards granted in prior years $634,320 $86,376 $144,748 $104,439 ($415,466) ($117,780) Forfeitures during current year equal to prior year-end fair value $0 $0 $0 ($211,999) $0 $0 Dividends or dividend equivalents not otherwise included in the total compensation $349,984 $151,342 $266,326 $197,232 $229,526 $66,904 Total Adjustments for Equity Awards $13,000,450 $3,463,668 $6,940,429 $1,309,655 $2,687,013 $2,138,847 Compensation Actually Paid (as calculated) $14,034,979 $3,882,778 $7,829,324 $1,844,273 $3,247,352 $2,407,498
(3) The peer group is comprised of the Alerian Midstream Energy Index. (4) A description of Adjusted EBITDA can be found on page 44 of this Proxy Statement. </t>
        </is>
      </c>
    </row>
    <row r="5">
      <c r="A5" s="4" t="inlineStr">
        <is>
          <t>Company Selected Measure Name</t>
        </is>
      </c>
      <c r="C5" s="4" t="inlineStr">
        <is>
          <t xml:space="preserve"> </t>
        </is>
      </c>
      <c r="D5" s="4" t="inlineStr">
        <is>
          <t xml:space="preserve"> </t>
        </is>
      </c>
      <c r="E5" s="4" t="inlineStr">
        <is>
          <t xml:space="preserve"> </t>
        </is>
      </c>
      <c r="F5" s="4" t="inlineStr">
        <is>
          <t>Adjusted EBITDA</t>
        </is>
      </c>
    </row>
    <row r="6">
      <c r="A6" s="4" t="inlineStr">
        <is>
          <t>Named Executive Officers, Footnote [Text Block]</t>
        </is>
      </c>
      <c r="C6" s="4" t="inlineStr">
        <is>
          <t xml:space="preserve"> </t>
        </is>
      </c>
      <c r="D6" s="4" t="inlineStr">
        <is>
          <t xml:space="preserve"> </t>
        </is>
      </c>
      <c r="E6" s="4" t="inlineStr">
        <is>
          <t xml:space="preserve"> </t>
        </is>
      </c>
      <c r="F6" s="4" t="inlineStr">
        <is>
          <t>(1) The PEO reflected in columns (b) and (c) represents Paul M. Rady. The non-PEO NEOs reflected in columns (d) and (e) represent the following individuals by year: a. 2022: Michael N. Kennedy, W. Patrick Ash, Yvette K. Schultz and Brendan E. Krueger. b. 2021: Brendan E. Krueger, Alvyn A. Schopp, Michael N. Kennedy, W. Patrick Ash and Glen C. Warren, Jr.. c. 2020: Glen C. Warren, Jr., Alvyn A. Schopp, Michael N. Kennedy and W. Patrick Ash.</t>
        </is>
      </c>
    </row>
    <row r="7">
      <c r="A7" s="4" t="inlineStr">
        <is>
          <t>Peer Group Issuers, Footnote [Text Block]</t>
        </is>
      </c>
      <c r="C7" s="4" t="inlineStr">
        <is>
          <t xml:space="preserve"> </t>
        </is>
      </c>
      <c r="D7" s="4" t="inlineStr">
        <is>
          <t xml:space="preserve"> </t>
        </is>
      </c>
      <c r="E7" s="4" t="inlineStr">
        <is>
          <t xml:space="preserve"> </t>
        </is>
      </c>
      <c r="F7" s="4" t="inlineStr">
        <is>
          <t>(3) The peer group is comprised of the Alerian Midstream Energy Index.</t>
        </is>
      </c>
    </row>
    <row r="8">
      <c r="A8" s="4" t="inlineStr">
        <is>
          <t>PEO Total Compensation Amount</t>
        </is>
      </c>
      <c r="B8" s="4" t="inlineStr">
        <is>
          <t>[1]</t>
        </is>
      </c>
      <c r="C8" s="5" t="n">
        <v>10534511</v>
      </c>
      <c r="D8" s="5" t="n">
        <v>5388890</v>
      </c>
      <c r="E8" s="5" t="n">
        <v>2691539</v>
      </c>
      <c r="F8" s="4" t="inlineStr">
        <is>
          <t xml:space="preserve"> </t>
        </is>
      </c>
    </row>
    <row r="9">
      <c r="A9" s="4" t="inlineStr">
        <is>
          <t>PEO Actually Paid Compensation Amount</t>
        </is>
      </c>
      <c r="B9" s="4" t="inlineStr">
        <is>
          <t>[1],[2]</t>
        </is>
      </c>
      <c r="C9" s="6" t="n">
        <v>14034979</v>
      </c>
      <c r="D9" s="6" t="n">
        <v>7829324</v>
      </c>
      <c r="E9" s="6" t="n">
        <v>3247352</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2) The Company deducted from and added to the Summary Compensation Table total compensation the following amounts to calculate compensation actually paid in accordance with Item 402(v) of Regulation S-K as disclosed in columns (c) and (e) for each PEO and Non-PEO NEOs in each respective year. As the Company’s NEOs do not participate in any defined benefit plans, no adjustments were required to amounts reported in the Summary Compensation Table totals related to the value of benefits under such plans.
2022 2021 2020 Paul Rady Average Non- Paul Rady Average Non- Paul Rady Average Non- Total Compensation from Summary Compensation Table $10,534,511 $3,006,598 $5,388,890 $1,314,614 $2,691,539 $2,265,108 Adjustments for Equity Awards Grant date values in the Summary Compensation Table ($9,499,982) ($2,587,488) ($4,499,995) ($779,996) ($2,131,200) ($1,996,457) Year-end fair value of unvested awards granted in the current year $11,359,129 $3,093,857 $5,001,143 $866,861 $2,852,700 $2,184,376 Year-over-year difference of year-end fair values for unvested awards granted in prior years $657,017 $132,093 $1,528,212 $353,122 $20,253 $5,347 Fair values at vest date for awards granted and vested in current year $0 $0 $0 $0 $0 $0 Difference in fair values between prior year-end fair values and vest date fair values for awards granted in prior years $634,320 $86,376 $144,748 $104,439 ($415,466) ($117,780) Forfeitures during current year equal to prior year-end fair value $0 $0 $0 ($211,999) $0 $0 Dividends or dividend equivalents not otherwise included in the total compensation $349,984 $151,342 $266,326 $197,232 $229,526 $66,904 Total Adjustments for Equity Awards $13,000,450 $3,463,668 $6,940,429 $1,309,655 $2,687,013 $2,138,847 Compensation Actually Paid (as calculated) $14,034,979 $3,882,778 $7,829,324 $1,844,273 $3,247,352 $2,407,498 </t>
        </is>
      </c>
    </row>
    <row r="11">
      <c r="A11" s="4" t="inlineStr">
        <is>
          <t>Non-PEO NEO Average Total Compensation Amount</t>
        </is>
      </c>
      <c r="B11" s="4" t="inlineStr">
        <is>
          <t>[1]</t>
        </is>
      </c>
      <c r="C11" s="6" t="n">
        <v>3006598</v>
      </c>
      <c r="D11" s="6" t="n">
        <v>1314614</v>
      </c>
      <c r="E11" s="6" t="n">
        <v>2265108</v>
      </c>
      <c r="F11" s="4" t="inlineStr">
        <is>
          <t xml:space="preserve"> </t>
        </is>
      </c>
    </row>
    <row r="12">
      <c r="A12" s="4" t="inlineStr">
        <is>
          <t>Non-PEO NEO Average Compensation Actually Paid Amount</t>
        </is>
      </c>
      <c r="B12" s="4" t="inlineStr">
        <is>
          <t>[1],[2]</t>
        </is>
      </c>
      <c r="C12" s="5" t="n">
        <v>3882778</v>
      </c>
      <c r="D12" s="6" t="n">
        <v>1844273</v>
      </c>
      <c r="E12" s="6" t="n">
        <v>2407498</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 xml:space="preserve">(2) The Company deducted from and added to the Summary Compensation Table total compensation the following amounts to calculate compensation actually paid in accordance with Item 402(v) of Regulation S-K as disclosed in columns (c) and (e) for each PEO and Non-PEO NEOs in each respective year. As the Company’s NEOs do not participate in any defined benefit plans, no adjustments were required to amounts reported in the Summary Compensation Table totals related to the value of benefits under such plans.
2022 2021 2020 Paul Rady Average Non- Paul Rady Average Non- Paul Rady Average Non- Total Compensation from Summary Compensation Table $10,534,511 $3,006,598 $5,388,890 $1,314,614 $2,691,539 $2,265,108 Adjustments for Equity Awards Grant date values in the Summary Compensation Table ($9,499,982) ($2,587,488) ($4,499,995) ($779,996) ($2,131,200) ($1,996,457) Year-end fair value of unvested awards granted in the current year $11,359,129 $3,093,857 $5,001,143 $866,861 $2,852,700 $2,184,376 Year-over-year difference of year-end fair values for unvested awards granted in prior years $657,017 $132,093 $1,528,212 $353,122 $20,253 $5,347 Fair values at vest date for awards granted and vested in current year $0 $0 $0 $0 $0 $0 Difference in fair values between prior year-end fair values and vest date fair values for awards granted in prior years $634,320 $86,376 $144,748 $104,439 ($415,466) ($117,780) Forfeitures during current year equal to prior year-end fair value $0 $0 $0 ($211,999) $0 $0 Dividends or dividend equivalents not otherwise included in the total compensation $349,984 $151,342 $266,326 $197,232 $229,526 $66,904 Total Adjustments for Equity Awards $13,000,450 $3,463,668 $6,940,429 $1,309,655 $2,687,013 $2,138,847 Compensation Actually Paid (as calculated) $14,034,979 $3,882,778 $7,829,324 $1,844,273 $3,247,352 $2,407,498 </t>
        </is>
      </c>
    </row>
    <row r="14">
      <c r="A14" s="4" t="inlineStr">
        <is>
          <t>Compensation Actually Paid vs. Net Income [Text Block]</t>
        </is>
      </c>
      <c r="C14" s="4" t="inlineStr">
        <is>
          <t xml:space="preserve"> </t>
        </is>
      </c>
      <c r="D14" s="4" t="inlineStr">
        <is>
          <t xml:space="preserve"> </t>
        </is>
      </c>
      <c r="E14" s="4" t="inlineStr">
        <is>
          <t xml:space="preserve"> </t>
        </is>
      </c>
    </row>
    <row r="15">
      <c r="A15" s="4" t="inlineStr">
        <is>
          <t>Compensation Actually Paid vs. Company Selected Measure [Text Block]</t>
        </is>
      </c>
      <c r="C15" s="4" t="inlineStr">
        <is>
          <t xml:space="preserve"> </t>
        </is>
      </c>
      <c r="D15" s="4" t="inlineStr">
        <is>
          <t xml:space="preserve"> </t>
        </is>
      </c>
      <c r="E15" s="4" t="inlineStr">
        <is>
          <t xml:space="preserve"> </t>
        </is>
      </c>
    </row>
    <row r="16">
      <c r="A16" s="4" t="inlineStr">
        <is>
          <t>Tabular List [Table Text Block]</t>
        </is>
      </c>
      <c r="C16" s="4" t="inlineStr">
        <is>
          <t>Disclosure of Most Important Performance Measures
for Fiscal Year 2022 The measures listed below represent the most
important financial performance measures that we used to determine CAP for fiscal year 2022.
Most Important Performance Measures Adjusted EBITDA Free Cash Flow after Dividends Net Debt/EBITDA Return on Invested Capital (ROIC) TSR</t>
        </is>
      </c>
      <c r="D16" s="4" t="inlineStr">
        <is>
          <t xml:space="preserve"> </t>
        </is>
      </c>
      <c r="E16" s="4" t="inlineStr">
        <is>
          <t xml:space="preserve"> </t>
        </is>
      </c>
      <c r="F16" s="4" t="inlineStr">
        <is>
          <t xml:space="preserve"> </t>
        </is>
      </c>
    </row>
    <row r="17">
      <c r="A17" s="4" t="inlineStr">
        <is>
          <t>Total Shareholder Return Amount</t>
        </is>
      </c>
      <c r="C17" s="5" t="n">
        <v>217</v>
      </c>
      <c r="D17" s="6" t="n">
        <v>178</v>
      </c>
      <c r="E17" s="6" t="n">
        <v>128</v>
      </c>
      <c r="F17" s="4" t="inlineStr">
        <is>
          <t xml:space="preserve"> </t>
        </is>
      </c>
    </row>
    <row r="18">
      <c r="A18" s="4" t="inlineStr">
        <is>
          <t>Peer Group Total Shareholder Return Amount</t>
        </is>
      </c>
      <c r="B18" s="4" t="inlineStr">
        <is>
          <t>[3]</t>
        </is>
      </c>
      <c r="C18" s="6" t="n">
        <v>244</v>
      </c>
      <c r="D18" s="6" t="n">
        <v>161</v>
      </c>
      <c r="E18" s="6" t="n">
        <v>76</v>
      </c>
      <c r="F18" s="4" t="inlineStr">
        <is>
          <t xml:space="preserve"> </t>
        </is>
      </c>
    </row>
    <row r="19">
      <c r="A19" s="4" t="inlineStr">
        <is>
          <t>Net Income (Loss)</t>
        </is>
      </c>
      <c r="C19" s="5" t="n">
        <v>326000000</v>
      </c>
      <c r="D19" s="5" t="n">
        <v>332000000</v>
      </c>
      <c r="E19" s="5" t="n">
        <v>-123000000</v>
      </c>
      <c r="F19" s="4" t="inlineStr">
        <is>
          <t xml:space="preserve"> </t>
        </is>
      </c>
    </row>
    <row r="20">
      <c r="A20" s="4" t="inlineStr">
        <is>
          <t>Company Selected Measure Amount</t>
        </is>
      </c>
      <c r="B20" s="4" t="inlineStr">
        <is>
          <t>[4]</t>
        </is>
      </c>
      <c r="C20" s="6" t="n">
        <v>884</v>
      </c>
      <c r="D20" s="6" t="n">
        <v>876</v>
      </c>
      <c r="E20" s="6" t="n">
        <v>850</v>
      </c>
      <c r="F20" s="4" t="inlineStr">
        <is>
          <t xml:space="preserve"> </t>
        </is>
      </c>
    </row>
    <row r="21">
      <c r="A21" s="4" t="inlineStr">
        <is>
          <t>PEO Name</t>
        </is>
      </c>
      <c r="C21" s="4" t="inlineStr">
        <is>
          <t xml:space="preserve"> </t>
        </is>
      </c>
      <c r="D21" s="4" t="inlineStr">
        <is>
          <t xml:space="preserve"> </t>
        </is>
      </c>
      <c r="E21" s="4" t="inlineStr">
        <is>
          <t xml:space="preserve"> </t>
        </is>
      </c>
      <c r="F21" s="4" t="inlineStr">
        <is>
          <t>Paul M. Rady</t>
        </is>
      </c>
    </row>
    <row r="22">
      <c r="A22" s="4" t="inlineStr">
        <is>
          <t>Additional 402(v) Disclosure [Text Block]</t>
        </is>
      </c>
      <c r="C22" s="4" t="inlineStr">
        <is>
          <t xml:space="preserve"> </t>
        </is>
      </c>
      <c r="D22" s="4" t="inlineStr">
        <is>
          <t xml:space="preserve"> </t>
        </is>
      </c>
      <c r="E22" s="4" t="inlineStr">
        <is>
          <t xml:space="preserve"> </t>
        </is>
      </c>
    </row>
    <row r="23">
      <c r="A23" s="4" t="inlineStr">
        <is>
          <t>Measure [Axis]: 1</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Adjusted EBITDA</t>
        </is>
      </c>
      <c r="D25" s="4" t="inlineStr">
        <is>
          <t xml:space="preserve"> </t>
        </is>
      </c>
      <c r="E25" s="4" t="inlineStr">
        <is>
          <t xml:space="preserve"> </t>
        </is>
      </c>
      <c r="F25" s="4" t="inlineStr">
        <is>
          <t xml:space="preserve"> </t>
        </is>
      </c>
    </row>
    <row r="26">
      <c r="A26" s="4" t="inlineStr">
        <is>
          <t>Measure [Axis]: 2</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Free Cash Flow after Dividends</t>
        </is>
      </c>
      <c r="D28" s="4" t="inlineStr">
        <is>
          <t xml:space="preserve"> </t>
        </is>
      </c>
      <c r="E28" s="4" t="inlineStr">
        <is>
          <t xml:space="preserve"> </t>
        </is>
      </c>
      <c r="F28" s="4" t="inlineStr">
        <is>
          <t xml:space="preserve"> </t>
        </is>
      </c>
    </row>
    <row r="29">
      <c r="A29" s="4" t="inlineStr">
        <is>
          <t>Measure [Axis]: 3</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Net Debt/EBITDA</t>
        </is>
      </c>
      <c r="D31" s="4" t="inlineStr">
        <is>
          <t xml:space="preserve"> </t>
        </is>
      </c>
      <c r="E31" s="4" t="inlineStr">
        <is>
          <t xml:space="preserve"> </t>
        </is>
      </c>
      <c r="F31" s="4" t="inlineStr">
        <is>
          <t xml:space="preserve"> </t>
        </is>
      </c>
    </row>
    <row r="32">
      <c r="A32" s="4" t="inlineStr">
        <is>
          <t>Measure [Axis]: 4</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Measure Name</t>
        </is>
      </c>
      <c r="C34" s="4" t="inlineStr">
        <is>
          <t>Return on Invested Capital (ROIC)</t>
        </is>
      </c>
      <c r="D34" s="4" t="inlineStr">
        <is>
          <t xml:space="preserve"> </t>
        </is>
      </c>
      <c r="E34" s="4" t="inlineStr">
        <is>
          <t xml:space="preserve"> </t>
        </is>
      </c>
      <c r="F34" s="4" t="inlineStr">
        <is>
          <t xml:space="preserve"> </t>
        </is>
      </c>
    </row>
    <row r="35">
      <c r="A35" s="4" t="inlineStr">
        <is>
          <t>Measure [Axis]: 5</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Measure Name</t>
        </is>
      </c>
      <c r="C37" s="4" t="inlineStr">
        <is>
          <t>TSR</t>
        </is>
      </c>
      <c r="D37" s="4" t="inlineStr">
        <is>
          <t xml:space="preserve"> </t>
        </is>
      </c>
      <c r="E37" s="4" t="inlineStr">
        <is>
          <t xml:space="preserve"> </t>
        </is>
      </c>
      <c r="F37" s="4" t="inlineStr">
        <is>
          <t xml:space="preserve"> </t>
        </is>
      </c>
    </row>
    <row r="38">
      <c r="A38" s="4" t="inlineStr">
        <is>
          <t>PEO [Member] | Grant date values in the Summary Compensation Table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5" t="n">
        <v>-9499982</v>
      </c>
      <c r="D40" s="5" t="n">
        <v>-4499995</v>
      </c>
      <c r="E40" s="5" t="n">
        <v>-2131200</v>
      </c>
      <c r="F40" s="4" t="inlineStr">
        <is>
          <t xml:space="preserve"> </t>
        </is>
      </c>
    </row>
    <row r="41">
      <c r="A41" s="4" t="inlineStr">
        <is>
          <t>PEO [Member] | Year-end fair value of unvested awards granted in the current year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6" t="n">
        <v>11359129</v>
      </c>
      <c r="D43" s="6" t="n">
        <v>5001143</v>
      </c>
      <c r="E43" s="6" t="n">
        <v>2852700</v>
      </c>
      <c r="F43" s="4" t="inlineStr">
        <is>
          <t xml:space="preserve"> </t>
        </is>
      </c>
    </row>
    <row r="44">
      <c r="A44" s="4" t="inlineStr">
        <is>
          <t>PEO [Member] | Year-over-year difference of year-end fair values for unvested awards granted in prior years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657017</v>
      </c>
      <c r="D46" s="6" t="n">
        <v>1528212</v>
      </c>
      <c r="E46" s="6" t="n">
        <v>20253</v>
      </c>
      <c r="F46" s="4" t="inlineStr">
        <is>
          <t xml:space="preserve"> </t>
        </is>
      </c>
    </row>
    <row r="47">
      <c r="A47" s="4" t="inlineStr">
        <is>
          <t>PEO [Member] | Fair values at vest date for awards granted and vested in current year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6" t="n">
        <v>0</v>
      </c>
      <c r="D49" s="6" t="n">
        <v>0</v>
      </c>
      <c r="E49" s="6" t="n">
        <v>0</v>
      </c>
      <c r="F49" s="4" t="inlineStr">
        <is>
          <t xml:space="preserve"> </t>
        </is>
      </c>
    </row>
    <row r="50">
      <c r="A50" s="4" t="inlineStr">
        <is>
          <t>PEO [Member] | Difference in fair values between prior year-end fair values and vest date fair values for awards granted in prior years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6" t="n">
        <v>634320</v>
      </c>
      <c r="D52" s="6" t="n">
        <v>144748</v>
      </c>
      <c r="E52" s="6" t="n">
        <v>-415466</v>
      </c>
      <c r="F52" s="4" t="inlineStr">
        <is>
          <t xml:space="preserve"> </t>
        </is>
      </c>
    </row>
    <row r="53">
      <c r="A53" s="4" t="inlineStr">
        <is>
          <t>PEO [Member] | Forfeitures during current year equal to prior year-end fair value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0</v>
      </c>
      <c r="D55" s="6" t="n">
        <v>0</v>
      </c>
      <c r="E55" s="6" t="n">
        <v>0</v>
      </c>
      <c r="F55" s="4" t="inlineStr">
        <is>
          <t xml:space="preserve"> </t>
        </is>
      </c>
    </row>
    <row r="56">
      <c r="A56" s="4" t="inlineStr">
        <is>
          <t>PEO [Member] | Dividends or dividend equivalents not otherwise included in the total compensation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6" t="n">
        <v>349984</v>
      </c>
      <c r="D58" s="6" t="n">
        <v>266326</v>
      </c>
      <c r="E58" s="6" t="n">
        <v>229526</v>
      </c>
      <c r="F58" s="4" t="inlineStr">
        <is>
          <t xml:space="preserve"> </t>
        </is>
      </c>
    </row>
    <row r="59">
      <c r="A59" s="4" t="inlineStr">
        <is>
          <t>PEO [Member] | Total Adjustments for Equity Awards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6" t="n">
        <v>13000450</v>
      </c>
      <c r="D61" s="6" t="n">
        <v>6940429</v>
      </c>
      <c r="E61" s="6" t="n">
        <v>2687013</v>
      </c>
      <c r="F61" s="4" t="inlineStr">
        <is>
          <t xml:space="preserve"> </t>
        </is>
      </c>
    </row>
    <row r="62">
      <c r="A62" s="4" t="inlineStr">
        <is>
          <t>Non-PEO NEO [Member] | Grant date values in the Summary Compensation Table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6" t="n">
        <v>-2587488</v>
      </c>
      <c r="D64" s="6" t="n">
        <v>-779996</v>
      </c>
      <c r="E64" s="6" t="n">
        <v>-1996457</v>
      </c>
      <c r="F64" s="4" t="inlineStr">
        <is>
          <t xml:space="preserve"> </t>
        </is>
      </c>
    </row>
    <row r="65">
      <c r="A65" s="4" t="inlineStr">
        <is>
          <t>Non-PEO NEO [Member] | Year-end fair value of unvested awards granted in the current year [Member]</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6" t="n">
        <v>3093857</v>
      </c>
      <c r="D67" s="6" t="n">
        <v>866861</v>
      </c>
      <c r="E67" s="6" t="n">
        <v>2184376</v>
      </c>
      <c r="F67" s="4" t="inlineStr">
        <is>
          <t xml:space="preserve"> </t>
        </is>
      </c>
    </row>
    <row r="68">
      <c r="A68" s="4" t="inlineStr">
        <is>
          <t>Non-PEO NEO [Member] | Year-over-year difference of year-end fair values for unvested awards granted in prior years [Member]</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C70" s="6" t="n">
        <v>132093</v>
      </c>
      <c r="D70" s="6" t="n">
        <v>353122</v>
      </c>
      <c r="E70" s="6" t="n">
        <v>5347</v>
      </c>
      <c r="F70" s="4" t="inlineStr">
        <is>
          <t xml:space="preserve"> </t>
        </is>
      </c>
    </row>
    <row r="71">
      <c r="A71" s="4" t="inlineStr">
        <is>
          <t>Non-PEO NEO [Member] | Fair values at vest date for awards granted and vested in current year [Member]</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C73" s="6" t="n">
        <v>0</v>
      </c>
      <c r="D73" s="6" t="n">
        <v>0</v>
      </c>
      <c r="E73" s="6" t="n">
        <v>0</v>
      </c>
      <c r="F73" s="4" t="inlineStr">
        <is>
          <t xml:space="preserve"> </t>
        </is>
      </c>
    </row>
    <row r="74">
      <c r="A74" s="4" t="inlineStr">
        <is>
          <t>Non-PEO NEO [Member] | Difference in fair values between prior year-end fair values and vest date fair values for awards granted in prior years [Member]</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C76" s="6" t="n">
        <v>86376</v>
      </c>
      <c r="D76" s="6" t="n">
        <v>104439</v>
      </c>
      <c r="E76" s="6" t="n">
        <v>-117780</v>
      </c>
      <c r="F76" s="4" t="inlineStr">
        <is>
          <t xml:space="preserve"> </t>
        </is>
      </c>
    </row>
    <row r="77">
      <c r="A77" s="4" t="inlineStr">
        <is>
          <t>Non-PEO NEO [Member] | Forfeitures during current year equal to prior year-end fair value [Member]</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C79" s="6" t="n">
        <v>0</v>
      </c>
      <c r="D79" s="6" t="n">
        <v>-211999</v>
      </c>
      <c r="E79" s="6" t="n">
        <v>0</v>
      </c>
      <c r="F79" s="4" t="inlineStr">
        <is>
          <t xml:space="preserve"> </t>
        </is>
      </c>
    </row>
    <row r="80">
      <c r="A80" s="4" t="inlineStr">
        <is>
          <t>Non-PEO NEO [Member] | Dividends or dividend equivalents not otherwise included in the total compensation [Member]</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C82" s="6" t="n">
        <v>151342</v>
      </c>
      <c r="D82" s="6" t="n">
        <v>197232</v>
      </c>
      <c r="E82" s="6" t="n">
        <v>66904</v>
      </c>
      <c r="F82" s="4" t="inlineStr">
        <is>
          <t xml:space="preserve"> </t>
        </is>
      </c>
    </row>
    <row r="83">
      <c r="A83" s="4" t="inlineStr">
        <is>
          <t>Non-PEO NEO [Member] | Total Adjustments for Equity Awards [Member]</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C85" s="5" t="n">
        <v>3463668</v>
      </c>
      <c r="D85" s="5" t="n">
        <v>1309655</v>
      </c>
      <c r="E85" s="5" t="n">
        <v>2138847</v>
      </c>
      <c r="F85" s="4" t="inlineStr">
        <is>
          <t xml:space="preserve"> </t>
        </is>
      </c>
    </row>
    <row r="86"/>
    <row r="87">
      <c r="A87" s="4" t="inlineStr">
        <is>
          <t>[1] (1) The PEO reflected in columns (b) and (c) represents Paul M. Rady. The non-PEO NEOs reflected in columns (d) and (e) represent the following individuals by year: a. 2022: Michael N. Kennedy, W. Patrick Ash, Yvette K. Schultz and Brendan E. Krueger. b. 2021: Brendan E. Krueger, Alvyn A. Schopp, Michael N. Kennedy, W. Patrick Ash and Glen C. Warren, Jr.. c. 2020: Glen C. Warren, Jr., Alvyn A. Schopp, Michael N. Kennedy and W. Patrick Ash. (2) The Company deducted from and added to the Summary Compensation Table total compensation the following amounts to calculate compensation actually paid in accordance with Item 402(v) of Regulation S-K as disclosed in columns (c) and (e) for each PEO and Non-PEO NEOs in each respective year. As the Company’s NEOs do not participate in any defined benefit plans, no adjustments were required to amounts reported in the Summary Compensation Table totals related to the value of benefits under such plans.
2022 2021 2020 Paul Rady Average Non- Paul Rady Average Non- Paul Rady Average Non- Total Compensation from Summary Compensation Table $10,534,511 $3,006,598 $5,388,890 $1,314,614 $2,691,539 $2,265,108 Adjustments for Equity Awards Grant date values in the Summary Compensation Table ($9,499,982) ($2,587,488) ($4,499,995) ($779,996) ($2,131,200) ($1,996,457) Year-end fair value of unvested awards granted in the current year $11,359,129 $3,093,857 $5,001,143 $866,861 $2,852,700 $2,184,376 Year-over-year difference of year-end fair values for unvested awards granted in prior years $657,017 $132,093 $1,528,212 $353,122 $20,253 $5,347 Fair values at vest date for awards granted and vested in current year $0 $0 $0 $0 $0 $0 Difference in fair values between prior year-end fair values and vest date fair values for awards granted in prior years $634,320 $86,376 $144,748 $104,439 ($415,466) ($117,780) Forfeitures during current year equal to prior year-end fair value $0 $0 $0 ($211,999) $0 $0 Dividends or dividend equivalents not otherwise included in the total compensation $349,984 $151,342 $266,326 $197,232 $229,526 $66,904 Total Adjustments for Equity Awards $13,000,450 $3,463,668 $6,940,429 $1,309,655 $2,687,013 $2,138,847 Compensation Actually Paid (as calculated) $14,034,979 $3,882,778 $7,829,324 $1,844,273 $3,247,352 $2,407,498 (3) The peer group is comprised of the Alerian Midstream Energy Index. (4) A description of Adjusted EBITDA can be found on page 44 of this Proxy Statement.</t>
        </is>
      </c>
    </row>
  </sheetData>
  <mergeCells count="4">
    <mergeCell ref="A1:B2"/>
    <mergeCell ref="C1:E1"/>
    <mergeCell ref="A86:E86"/>
    <mergeCell ref="A87:E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50:45Z</dcterms:created>
  <dcterms:modified xmlns:dcterms="http://purl.org/dc/terms/" xmlns:xsi="http://www.w3.org/2001/XMLSchema-instance" xsi:type="dcterms:W3CDTF">2023-04-14T20:50:45Z</dcterms:modified>
</cp:coreProperties>
</file>